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BASIS OF PRESENTATION" sheetId="7" state="visible" r:id="rId7"/>
    <sheet xmlns:r="http://schemas.openxmlformats.org/officeDocument/2006/relationships" name="NOTE 3 - BASIC AND DILUTED NET " sheetId="8" state="visible" r:id="rId8"/>
    <sheet xmlns:r="http://schemas.openxmlformats.org/officeDocument/2006/relationships" name="NOTE 4 - ACCOUNTS PAYABLE AND A" sheetId="9" state="visible" r:id="rId9"/>
    <sheet xmlns:r="http://schemas.openxmlformats.org/officeDocument/2006/relationships" name="NOTE 5 - ADVANCES FROM RELATED " sheetId="10" state="visible" r:id="rId10"/>
    <sheet xmlns:r="http://schemas.openxmlformats.org/officeDocument/2006/relationships" name="NOTE 6 - NOTES PAYABLE TO RELAT" sheetId="11" state="visible" r:id="rId11"/>
    <sheet xmlns:r="http://schemas.openxmlformats.org/officeDocument/2006/relationships" name="NOTE 7 - COMMON AND PREFERRED S" sheetId="12" state="visible" r:id="rId12"/>
    <sheet xmlns:r="http://schemas.openxmlformats.org/officeDocument/2006/relationships" name="NOTE 8 - GAIN ON SETTLEMENT OF " sheetId="13" state="visible" r:id="rId13"/>
    <sheet xmlns:r="http://schemas.openxmlformats.org/officeDocument/2006/relationships" name="NOTE 9 - INCOME TAXES" sheetId="14" state="visible" r:id="rId14"/>
    <sheet xmlns:r="http://schemas.openxmlformats.org/officeDocument/2006/relationships" name="NOTE 10 - GOING CONCERN UNCERTA" sheetId="15" state="visible" r:id="rId15"/>
    <sheet xmlns:r="http://schemas.openxmlformats.org/officeDocument/2006/relationships" name="NOTE 11 - SUBSEQUENT EVENTS" sheetId="16" state="visible" r:id="rId16"/>
    <sheet xmlns:r="http://schemas.openxmlformats.org/officeDocument/2006/relationships" name="NOTE 4 - ACCOUNTS PAYABLE AND17" sheetId="17" state="visible" r:id="rId17"/>
    <sheet xmlns:r="http://schemas.openxmlformats.org/officeDocument/2006/relationships" name="NOTE 5 - ADVANCES FROM RELATE18" sheetId="18" state="visible" r:id="rId18"/>
    <sheet xmlns:r="http://schemas.openxmlformats.org/officeDocument/2006/relationships" name="NOTE 6 - NOTES PAYABLE TO REL19" sheetId="19" state="visible" r:id="rId19"/>
    <sheet xmlns:r="http://schemas.openxmlformats.org/officeDocument/2006/relationships" name="NOTE 8 - GAIN ON SETTLEMENT O20" sheetId="20" state="visible" r:id="rId20"/>
    <sheet xmlns:r="http://schemas.openxmlformats.org/officeDocument/2006/relationships" name="NOTE 9 - INCOME TAXES (Tables)" sheetId="21" state="visible" r:id="rId21"/>
    <sheet xmlns:r="http://schemas.openxmlformats.org/officeDocument/2006/relationships" name="NOTE 4 - ACCOUNTS PAYABLE AND22" sheetId="22" state="visible" r:id="rId22"/>
    <sheet xmlns:r="http://schemas.openxmlformats.org/officeDocument/2006/relationships" name="NOTE 5 - ADVANCES FROM RELATE23" sheetId="23" state="visible" r:id="rId23"/>
    <sheet xmlns:r="http://schemas.openxmlformats.org/officeDocument/2006/relationships" name="NOTE 6 - NOTES PAYABLE TO REL24" sheetId="24" state="visible" r:id="rId24"/>
    <sheet xmlns:r="http://schemas.openxmlformats.org/officeDocument/2006/relationships" name="NOTE 8 - GAIN ON SETTLEMENT O25" sheetId="25" state="visible" r:id="rId25"/>
    <sheet xmlns:r="http://schemas.openxmlformats.org/officeDocument/2006/relationships" name="NOTE 9 - INCOME TAXES - Net def" sheetId="26" state="visible" r:id="rId26"/>
    <sheet xmlns:r="http://schemas.openxmlformats.org/officeDocument/2006/relationships" name="NOTE 9 - INCOME TAXES - Income " sheetId="27" state="visible" r:id="rId27"/>
    <sheet xmlns:r="http://schemas.openxmlformats.org/officeDocument/2006/relationships" name="NOTE 4 - ACCOUNTS PAYABLE AND28" sheetId="28" state="visible" r:id="rId28"/>
    <sheet xmlns:r="http://schemas.openxmlformats.org/officeDocument/2006/relationships" name="NOTE 5 - ADVANCES FROM RELATE29" sheetId="29" state="visible" r:id="rId29"/>
    <sheet xmlns:r="http://schemas.openxmlformats.org/officeDocument/2006/relationships" name="NOTE 7 - COMMON AND PREFERRED30" sheetId="30" state="visible" r:id="rId30"/>
    <sheet xmlns:r="http://schemas.openxmlformats.org/officeDocument/2006/relationships" name="NOTE 9 - INCOME TAXES (Details " sheetId="31" state="visible" r:id="rId31"/>
    <sheet xmlns:r="http://schemas.openxmlformats.org/officeDocument/2006/relationships" name="NOTE 11 - SUBSEQUENT EVENTS (De" sheetId="32" state="visible" r:id="rId32"/>
  </sheets>
  <definedNames/>
  <calcPr calcId="124519" fullCalcOnLoad="1"/>
</workbook>
</file>

<file path=xl/sharedStrings.xml><?xml version="1.0" encoding="utf-8"?>
<sst xmlns="http://schemas.openxmlformats.org/spreadsheetml/2006/main" uniqueCount="193">
  <si>
    <t>Document and Entity Information - shares</t>
  </si>
  <si>
    <t>3 Months Ended</t>
  </si>
  <si>
    <t>Mar. 31, 2017</t>
  </si>
  <si>
    <t>May 09, 2017</t>
  </si>
  <si>
    <t>Document And Entity Information</t>
  </si>
  <si>
    <t>Entity Registrant Name</t>
  </si>
  <si>
    <t>Vican Resource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TOTAL ASSETS</t>
  </si>
  <si>
    <t>CURRENT LIABILITIES</t>
  </si>
  <si>
    <t>Accounts payable and accrued liabilities</t>
  </si>
  <si>
    <t>Advances from related parties</t>
  </si>
  <si>
    <t>Advances from third party</t>
  </si>
  <si>
    <t>Notes payable to related parties</t>
  </si>
  <si>
    <t>Total Current Liabilities</t>
  </si>
  <si>
    <t>TOTAL LIABILITIES</t>
  </si>
  <si>
    <t>STOCKHOLDERS' DEFICIT</t>
  </si>
  <si>
    <t>Additional paid-in capital</t>
  </si>
  <si>
    <t>Accumulated deficit</t>
  </si>
  <si>
    <t>Total Stockholders' Deficit</t>
  </si>
  <si>
    <t>TOTAL LIABILITIES AND STOCKHOLDERS' DEFICIT</t>
  </si>
  <si>
    <t>Series A Preferred Stock</t>
  </si>
  <si>
    <t>Preferred stock</t>
  </si>
  <si>
    <t>Series B Preferred Stock</t>
  </si>
  <si>
    <t>Series C Preferred Stock</t>
  </si>
  <si>
    <t>Class A Common Stock</t>
  </si>
  <si>
    <t>Common stock</t>
  </si>
  <si>
    <t>Class B Common Stock</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6</t>
  </si>
  <si>
    <t>Income Statement [Abstract]</t>
  </si>
  <si>
    <t>NET REVENUES</t>
  </si>
  <si>
    <t>OPERATING EXPENSES</t>
  </si>
  <si>
    <t>Selling, general and administrative expenses</t>
  </si>
  <si>
    <t>Total Operating Expenses</t>
  </si>
  <si>
    <t>LOSS FROM OPERATIONS</t>
  </si>
  <si>
    <t>OTHER INCOME (EXPENSES)</t>
  </si>
  <si>
    <t>Gain on settlement of debt</t>
  </si>
  <si>
    <t>Interest expense</t>
  </si>
  <si>
    <t>Total Other Income (Expenses)</t>
  </si>
  <si>
    <t>INCOME (LOSS) BEFORE INCOME TAXES</t>
  </si>
  <si>
    <t>INCOME TAX EXPENSE</t>
  </si>
  <si>
    <t>NET INCOME (LOSS)</t>
  </si>
  <si>
    <t>BASIC AND DILUTED:</t>
  </si>
  <si>
    <t>Net loss per common share</t>
  </si>
  <si>
    <t>Weighted average shares outstanding</t>
  </si>
  <si>
    <t>Statements of Cash Flows (Unaudited) - USD ($)</t>
  </si>
  <si>
    <t>CASH FLOWS FROM OPERATING ACTIVITIES:</t>
  </si>
  <si>
    <t>Net income (loss)</t>
  </si>
  <si>
    <t>Adjustments to reconcile net loss to net cash used by operating activities:</t>
  </si>
  <si>
    <t>Changes in operating assets and liabilities:</t>
  </si>
  <si>
    <t>Net Cash Used by Operating Activities</t>
  </si>
  <si>
    <t>CASH FLOWS FROM INVESTING ACTIVITIES:</t>
  </si>
  <si>
    <t>CASH FLOWS FROM FINANCING ACTIVITIES:</t>
  </si>
  <si>
    <t>Proceeds from related party advances</t>
  </si>
  <si>
    <t>Net Cash Provided by Financing Activities</t>
  </si>
  <si>
    <t>NET CHANGE IN CASH AND CASH EQUIVALENTS</t>
  </si>
  <si>
    <t>CASH AND CASH EQUIVALENTS, BEGINNING OF PERIOD</t>
  </si>
  <si>
    <t>CASH AND CASH EQUIVALENTS, END OF PERIOD</t>
  </si>
  <si>
    <t>Cash Payments For:</t>
  </si>
  <si>
    <t>Interest</t>
  </si>
  <si>
    <t>Income taxes</t>
  </si>
  <si>
    <t>NOTE 1 - ORGANIZATION AND DESCRIPTION OF BUSINESS</t>
  </si>
  <si>
    <t>Accounting Policies [Abstract]</t>
  </si>
  <si>
    <t>NOTE 1 - ORGANIZATION AND DESCRIPTION
OF BUSINESS Vican Resources, Inc. (the “Company”)
was incorporated under the laws of the State of Nevada on September 5, 2002 under the name of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the year that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nd gas exploration,
development and distribution company when we unwound the purchase of the assets of Med Ex Florida and acquired three separate working
interests in two oil and gas wells located in Jefferson County, Mississippi. In consideration of the assignments the Company is
to pay all costs and expenses associated with the development of the working interests. To date there have been no costs incurred
or required.</t>
  </si>
  <si>
    <t>NOTE 2 - BASIS OF PRESENTATION</t>
  </si>
  <si>
    <t>Organization, Consolidation and Presentation of Financial Statements [Abstract]</t>
  </si>
  <si>
    <t>NOTE 2 - BASIS OF PRESENTATION The accompanying unaudited interim
financial statements of Vican Resource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 for the year ended December 31, 2016. In the opinion of management, all adjustments, consisting of normal
recurring adjustments, necessary for a fair presentation of financial position and the results of operations for the interim periods
presented have been reflected herein. Operating results for the three months ended March 31, 2017 are not necessarily indicative
of the results to be expected for the year ending December 31, 2017. Notes to the financial statements which would substantially
duplicate the disclosures contained in the audited financial statements for the most recent year 2016 as reported in Form 10-K
have been omitted.</t>
  </si>
  <si>
    <t>NOTE 3 - BASIC AND DILUTED NET LOSS PER SHARE</t>
  </si>
  <si>
    <t>NOTE 3 - BASIC AND DILUTED NET
LOSS PER SHARE The Company follows ASC Topic
260 to account for the earnings per share. Basic earnings (los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if dilutive) outstanding.</t>
  </si>
  <si>
    <t>NOTE 4 - ACCOUNTS PAYABLE AND ACCRUED LIABILITIES</t>
  </si>
  <si>
    <t>Payables and Accruals [Abstract]</t>
  </si>
  <si>
    <t>NOTE 4 - ACCOUNTS PAYABLE AND
ACCRUED LIABILITIES
Accounts payable and accrued liabilities consist of the following:
March 31, December 31,
Kenneth I. Denos, P.C. – legal services $ — $ 292,500
Chene C. Gardner &amp; Associates, Inc. - accounting services — 195,000
Rent — 19,500
Other vendors — 50,981
Accrued interest on notes payable to related parties 305,760 284,211
Total $ 305,760 $ 842,192 Kenneth I. Denos, P.C. is the
majority common stockholder of the Company and is controlled by Kenneth I. Denos, director of the Company from December 20, 2011
to May 27, 2014. Under a verbal agreement commencing January 2012, Kenneth I. Denos, P.C. provided legal services to the Company
for accrued compensation of $7,500 per month through February 2017. Chene C. Gardner &amp; Associates
Inc. is controlled by Chene C. Gardner, Chief Financial Officer of the Company from May 31, 2011 to May 27, 2014 and sole officer
and director of the Company from August 18, 2014 to April 5, 2017. Under a verbal agreement commencing June 2011, Chene C. Gardner
&amp; Associates, Inc. provided accounting services to the Company for accrued compensation of $5,000 per month through February
2017. In March 2017, in connection
with negotiations relating to the change in control transaction on April 5, 2017 (see Note 11), Kenneth I. Denos P.C., Chene C.
Gardner &amp; Associates, Inc., and 5 other vendors agreed to waive accounts payable due them totaling $584,110. See Note 8.</t>
  </si>
  <si>
    <t>NOTE 5 - ADVANCES FROM RELATED PARTIES</t>
  </si>
  <si>
    <t>Notes to Financial Statements</t>
  </si>
  <si>
    <t>NOTE 5 - ADVANCES FROM RELATED PARTIES
Advances from related parties, which are all non-interest bearing and due on demand, consist of the following:
March 31, December 31,
Cumbria Capital, L.P. $ — $ 37,278
Kenneth I. Denos, P.C. — 26,861
John D. Thomas, P.C. — 16,471
Total $ — $ 80,610 Cumbria Capital, L.P. is a Texas
limited partnership controlled by Cyrus Boga, director of the Company from December 15, 2011 to May 27, 2014. Through its ownership
of 100 shares of the Series A Preferred Stock (10,000,000 votes per share), Cumbria Capital, L.P. had voting control of the Company. John D. Thomas, P.C. is controlled
by John D. Thomas, former director of the Company. In March 2017, in connection
with negotiations relating to the change in control transaction on April 5, 2017 (see Note 11), Cumbria Capital, L.P., Kenneth
I. Denos P.C., and John D. Thomas, P.C. agreed to waive advances payable to them totaling $80,610. See Note 8.</t>
  </si>
  <si>
    <t>NOTE 6 - NOTES PAYABLE TO RELATED PARTIES</t>
  </si>
  <si>
    <t>Related Party Transactions [Abstract]</t>
  </si>
  <si>
    <t xml:space="preserve">NOTE 6 - NOTES PAYABLE TO RELATED
PARTIES
Notes payable to related parties consist of the following:
March 31, December 31,
Kenneth I. Denos, P.C., interest at 10%, due March 29, 2014 (in default) $ 402,500 $ 402,500
Kenneth I. Denos, P.C., interest at 10%, due March 29, 2014 (in default) 311,973 311,973
Chene C. Gardner &amp; Associates, Inc., interest at 10%, due March 29, 2014 (in default) 140,000 140,000
Due other entities affiliated with Kenneth I. Denos, P.C., interest at 10%, due March 29, 2014 (in default) 19,471 19,471
Total $ 873,944 $ 873,944 </t>
  </si>
  <si>
    <t>NOTE 7 - COMMON AND PREFERRED STOCK TRANSACTIONS</t>
  </si>
  <si>
    <t>Equity [Abstract]</t>
  </si>
  <si>
    <t>NOTE 7 - COMMON AND PREFERRED STOCK
TRANSACTIONS On September 24, 2013, the Company
converted a certain promissory note, in the original principal amount of $400,000 held by Cumbria Capital, L.P. (“Cumbria”),
into 100 shares of Series A Preferred Stock. Cumbria is a Texas limited partnership owned and controlled by Cyrus Boga, a director
of the Company from December 15, 2011 to May 27, 2014.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eld a controlling voting interest in the Company to April 5, 2017 and Mr. Boga could unilaterally determine the election
of the Board and other substantive matters requiring approval of the Company’s stockholders. On September 24, 2013, the Company
converted 1,825,000 shares of our Series C Preferred Stock (“Series C Conversion”), which amount represented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ed for the conversion
of 1,914,840,019 shares of Class A common stock, which amount represented all of the outstanding shares of common stock of the
Company, into 1,943,634 shares of Class B common stock. As a result, the Company has no shares of Class A Common stock outstanding,
and 1,943,634 shares of Class B common stock outstanding.</t>
  </si>
  <si>
    <t>NOTE 8 - GAIN ON SETTLEMENT OF DEBT</t>
  </si>
  <si>
    <t>Debt Disclosure [Abstract]</t>
  </si>
  <si>
    <t xml:space="preserve">NOTE 8 – GAIN ON SETTLEMENT OF DEBT As discussed in Notes 4 and 5
above, certain vendors and creditors in March 2017 agreed to waive amounts due them in connection with negotiations relating to
the change in control transaction on April 5, 2017 (see Note 11). The gain on settlement of debt of $671,585 for the three months
ended March 31, 2017 consists of:
Accounts payable and accrued liabilities $ 584,110
Advances from related parties 80,610
Advances from third party 6,865
Total gain on settlement of debt $ 671,585 </t>
  </si>
  <si>
    <t>NOTE 9 - INCOME TAXES</t>
  </si>
  <si>
    <t>Income Tax Disclosure [Abstract]</t>
  </si>
  <si>
    <t xml:space="preserve">NOTE 9 -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rch 31, 2017 the Company
had net operating loss carryforwards of approximately $3,100,000 that may be offset against future taxable income through 2037.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Therefore, net operating loss carryforwards may be limited as to use in the future. Net deferred
tax assets consist of the following components as of March 31, 2017 and December 31, 2016:
March 31, 2017 December 31, 2016
Deferred tax assets:
Net operating loss carryforwards $ 1,189,576 $ 1,401,704
Valuation allowance (1,189,576 ) (1,401,704 )
Net deferred tax asset $ — $ — The income tax provision (benefit) differs from the amount of income
tax determined by applying the U.S. federal income tax rate of 34% to pretax income for the three months ended March 31, 2017 and
2016 due to the following:
Three Months Ended March 31,
2017 2016
Expected tax at 34% $ 212,128 $ (25,627 )
Change in valuation allowance (212,128 ) 25,627
Provision for (benefit from) income taxes $ — $ — </t>
  </si>
  <si>
    <t>NOTE 10 - GOING CONCERN UNCERTAINTY</t>
  </si>
  <si>
    <t>NOTE 10 - GOING CONCERN UNCERTAINTY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March 31, 2017 of $3,097,562, has negative working capital,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On April 5, 2017 (see Note 11), there
was a change in control of the Company. We expect to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t>
  </si>
  <si>
    <t>NOTE 11 - SUBSEQUENT EVENTS</t>
  </si>
  <si>
    <t>Subsequent Events [Abstract]</t>
  </si>
  <si>
    <t>NOTE 11
- SUBSEQUENT EVENTS On April 5, 2017, Ian Jenkins
acquired 1,830,000 shares of common stock of the Company, representing approximately 94.2% of the issued and outstanding shares
of common stock from the previous majority shareholders of the Company. Mr. Jenkins also acquired 100 shares of Series A Preferred
Stock, representing all of the issued and outstanding shares of Series A Preferred Stock of the Company. Consequently, Mr. Jenkins
unilaterally controls the election of the Company’s Board of Directors, all matters upon which shareholder approval is required,
and ultimately, the direction of the Company. On April 11, 2017, the Company
issued a Convertible Promissory Note (“Note”) to an accredited investor. The Note has an aggregate principal amount
of $500,000, matures one year from the date of issuance (the “Maturity Date”), and bears an interest rate of 8% per
annum. The holder may convert the Note at any time up to the Maturity Date into shares of the Company’s common stock at a
conversion price equal to $1.00 per share. The Company may prepay the Note prior to the Maturity Date and/or the date of conversion
without penalty upon receiving the written consent of the holder. On April 11, 2017, the Company
executed a Share Exchange Agreement with Unprescribed, LLC (“Unprescribed”) and the members of Unprescribed, including
Ian Jenkins, Chief Executive Officer and majority shareholder, Dr. Gregory Mongean and Christopher Dean (the “Members). Pursuant
to the Share Exchange Agreement, the Company agreed to exchange the outstanding membership interests of Unprescribed held by the
Members for an aggregate of 25,000,000 shares of common stock of the Company. Ian Jenkins, the holder of 1,830,000 shares of common
stock and 100 shares of Series A Preferred Stock, agreed to cancel such shares as of and at the Closing. Other than Mr. Jenkins,
shareholders of the Company’s common stock hold approximately 109,907 shares, which will remain unchanged by the Share Exchange
Agreement. In addition, at the Closing, the holders of an aggregate of approximately $1,357,000 of outstanding convertible notes
issued by the Company have agreed to limit conversion of such debt to a maximum of 8,500,000 shares of common stock and the remaining
debt will be cancelled. The Share Exchange Agreement
is subject to completion of certain conditions precedent to closing, including Uprescribed’s delivery of audited financial
statements for the years ended December 31, 2015 and 2016.</t>
  </si>
  <si>
    <t>NOTE 4 - ACCOUNTS PAYABLE AND ACCRUED LIABILITIES (Tables)</t>
  </si>
  <si>
    <t xml:space="preserve">Accounts payable and accrued liabilities consist of the following:
March 31, December 31,
Kenneth I. Denos, P.C. – legal services $ — $ 292,500
Chene C. Gardner &amp; Associates, Inc. - accounting services — 195,000
Rent — 19,500
Other vendors — 50,981
Accrued interest on notes payable to related parties 305,760 284,211
Total $ 305,760 $ 842,192 </t>
  </si>
  <si>
    <t>NOTE 5 - ADVANCES FROM RELATED PARTIES (Tables)</t>
  </si>
  <si>
    <t xml:space="preserve">Advances from related parties, which are all non-interest bearing and due on demand, consist of the following:
March 31, December 31,
Cumbria Capital, L.P. $ — $ 37,278
Kenneth I. Denos, P.C. — 26,861
John D. Thomas, P.C. — 16,471
Total $ — $ 80,610 </t>
  </si>
  <si>
    <t>NOTE 6 - NOTES PAYABLE TO RELATED PARTIES (Tables)</t>
  </si>
  <si>
    <t xml:space="preserve">Notes payable to related parties consist of the following:
March 31, December 31,
Kenneth I. Denos, P.C., interest at 10%, due March 29, 2014 (in default) $ 402,500 $ 402,500
Kenneth I. Denos, P.C., interest at 10%, due March 29, 2014 (in default) 311,973 311,973
Chene C. Gardner &amp; Associates, Inc., interest at 10%, due March 29, 2014 (in default) 140,000 140,000
Due other entities affiliated with Kenneth I. Denos, P.C., interest at 10%, due March 29, 2014 (in default) 19,471 19,471
Total $ 873,944 $ 873,944 </t>
  </si>
  <si>
    <t>NOTE 8 - GAIN ON SETTLEMENT OF DEBT (Tables)</t>
  </si>
  <si>
    <t xml:space="preserve">Accounts payable and accrued liabilities $ 584,110
Advances from related parties 80,610
Advances from third party 6,865
Total gain on settlement of debt $ 671,585 </t>
  </si>
  <si>
    <t>NOTE 9 - INCOME TAXES (Tables)</t>
  </si>
  <si>
    <t>Net deferred tax assets</t>
  </si>
  <si>
    <t xml:space="preserve">March 31, 2017 December 31, 2016
Deferred tax assets:
Net operating loss carryforwards $ 1,189,576 $ 1,401,704
Valuation allowance (1,189,576 ) (1,401,704 )
Net deferred tax asset $ — $ — </t>
  </si>
  <si>
    <t>Income tax expense benefit</t>
  </si>
  <si>
    <t xml:space="preserve">Three Months Ended March 31,
2017 2016
Expected tax at 34% $ 212,128 $ (25,627 )
Change in valuation allowance (212,128 ) 25,627
Provision for (benefit from) income taxes $ — $ — </t>
  </si>
  <si>
    <t>NOTE 4 - ACCOUNTS PAYABLE AND ACCRUED LIABILITIES - Accounts payable and accrued liabilities (Details) - USD ($)</t>
  </si>
  <si>
    <t>Accounts payable and accrued liabilities consist of the following:</t>
  </si>
  <si>
    <t>Kenneth I. Denos, P.C. – legal services</t>
  </si>
  <si>
    <t>Chene C. Gardner &amp; Associates, Inc.- accounting services</t>
  </si>
  <si>
    <t>Rent</t>
  </si>
  <si>
    <t>Other vendors</t>
  </si>
  <si>
    <t>Accrued interest on notes payable to related parties</t>
  </si>
  <si>
    <t>Total</t>
  </si>
  <si>
    <t>NOTE 5 - ADVANCES FROM RELATED PARTIES - Advances from related parties (Details) - USD ($)</t>
  </si>
  <si>
    <t>Cumbria Capital, L.P.</t>
  </si>
  <si>
    <t>Kenneth I. Denos, P.C.</t>
  </si>
  <si>
    <t>John D. Thomas, P.C.</t>
  </si>
  <si>
    <t>Total advances</t>
  </si>
  <si>
    <t>NOTE 6 - NOTES PAYABLE TO RELATED PARTIES - Notes payable to related parties (Details) - USD ($)</t>
  </si>
  <si>
    <t>Kenneth I. Denos, interest at 10%, due March 29, 2014 (1)</t>
  </si>
  <si>
    <t>Kenneth I. Denos, interest at 10%, due March 29, 2014 (2)</t>
  </si>
  <si>
    <t>Chene C. Gardner &amp; Associates, Inc., interest at 10%, due March 29, 2914</t>
  </si>
  <si>
    <t>Due other entities affiliated with Kenneth I. Denos, P.C., interest at 10%, due March 29, 2014</t>
  </si>
  <si>
    <t>Total Notes payable to related parties</t>
  </si>
  <si>
    <t>NOTE 8 - GAIN ON SETTLEMENT OF DEBT - Gain on settlement of debt (Details) - USD ($)</t>
  </si>
  <si>
    <t>Total gain on settlement of debt</t>
  </si>
  <si>
    <t>NOTE 9 - INCOME TAXES - Net deferred tax assets (Details) - USD ($)</t>
  </si>
  <si>
    <t>Deferred tax assets:</t>
  </si>
  <si>
    <t>NOL Carryover</t>
  </si>
  <si>
    <t>Valuation allowance</t>
  </si>
  <si>
    <t>Net deferred tax asset</t>
  </si>
  <si>
    <t>NOTE 9 - INCOME TAXES - Income tax expense benefit (Details) - USD ($)</t>
  </si>
  <si>
    <t>Expected tax at 34%</t>
  </si>
  <si>
    <t>Change in valuation allowance</t>
  </si>
  <si>
    <t>Provision for (benefit from) income taxes</t>
  </si>
  <si>
    <t>NOTE 4 - ACCOUNTS PAYABLE AND ACCRUED LIABILITIES (Details Narrative)</t>
  </si>
  <si>
    <t>69 Months Ended</t>
  </si>
  <si>
    <t>Mar. 31, 2017USD ($)</t>
  </si>
  <si>
    <t>Legal Services</t>
  </si>
  <si>
    <t>Monthly accrued compensation</t>
  </si>
  <si>
    <t>Accounting Services</t>
  </si>
  <si>
    <t>NOTE 5 - ADVANCES FROM RELATED PARTIES (Details Narrative)</t>
  </si>
  <si>
    <t>Preferred stock voting rights</t>
  </si>
  <si>
    <t>Cumbria Capital, L.P. is a Texas
limited partnership controlled by Cyrus Boga, director of the Company from December 15, 2011 to May 27, 2014. Through its ownership
of 100 shares of the Series A Preferred Stock (10,000,000 votes per share), Cumbria Capital, L.P. has voting control of the Company.</t>
  </si>
  <si>
    <t>Advances payable, waived</t>
  </si>
  <si>
    <t>NOTE 7 - COMMON AND PREFERRED STOCK TRANSACTIONS (Details Narrative)</t>
  </si>
  <si>
    <t>Converted Promissory note</t>
  </si>
  <si>
    <t>On September 24, 2013, the Company
converted a certain promissory note, in the original principal amount of $400,000 held by Cumbria Capital, L.P. (“Cumbria”),
into 100 shares of Series A Preferred Stock. Cumbria is a Texas limited partnership owned and controlled by Cyrus Boga, a director
of the Company from December 15, 2011 to May 27, 2014.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eld a controlling voting interest in the Company to April 5, 2017 and Mr. Boga could unilaterally determine the election
of the Board and other substantive matters requiring approval of the Company’s stockholders.</t>
  </si>
  <si>
    <t>Series C Conversion</t>
  </si>
  <si>
    <t>On September 24, 2013, the Company
converted 1,825,000 shares of our Series C Preferred Stock (“Series C Conversion”), which amount represented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ed for the conversion
of 1,914,840,019 shares of Class A common stock, which amount represented all of the outstanding shares of common stock of the
Company, into 1,943,634 shares of Class B common stock. As a result, the Company has no shares of Class A Common stock outstanding,
and 1,943,634 shares of Class B common stock outstanding.</t>
  </si>
  <si>
    <t>NOTE 9 - INCOME TAXES (Details Narrative) - USD ($)</t>
  </si>
  <si>
    <t>NOL carryforwards</t>
  </si>
  <si>
    <t>Federal tax rates</t>
  </si>
  <si>
    <t>34.00%</t>
  </si>
  <si>
    <t>NOTE 11 - SUBSEQUENT EVENTS (Details Narrative)</t>
  </si>
  <si>
    <t>Jun. 30, 2017</t>
  </si>
  <si>
    <t>Acquired shares of stock</t>
  </si>
  <si>
    <t>On April 5, 2017, Ian Jenkins
acquired 1,830,000 shares of common stock of the Company, representing approximately 94.2% of the issued and outstanding shares
of common stock from the previous majority shareholders of the Company. Mr. Jenkins also acquired 100 shares of Series A Preferred
Stock, representing all of the issued and outstanding shares of Series A Preferred Stock of the Company. Consequently, Mr. Jenkins
unilaterally controls the election of the Company’s Board of Directors, all matters upon which shareholder approval is required,
and ultimately, the direction of the Company.</t>
  </si>
  <si>
    <t>Convertible Promissory Note issued</t>
  </si>
  <si>
    <t>On April 11, 2017, the Company
issued a Convertible Promissory Note (“Note”) to an accredited investor. The Note has an aggregate principal amount
of $500,000, matures one year from the date of issuance (the “Maturity Date”), and bears an interest rate of 8% per
annum. The holder may convert the Note at any time up to the Maturity Date into shares of the Company’s common stock at a
conversion price equal to $1.00 per share. The Company may prepay the Note prior to the Maturity Date and/or the date of conversion
without penalty upon receiving the written consent of the holder.</t>
  </si>
  <si>
    <t>Subsequent event</t>
  </si>
  <si>
    <t>On April 11, 2017, the Company
executed a Share Exchange Agreement with Unprescribed, LLC (“Unprescribed”) and the members of Unprescribed, including
Ian Jenkins, Chief Executive Officer and majority shareholder, Dr. Gregory Mongean and Christopher Dean (the “Members). Pursuant
to the Share Exchange Agreement, the Company agreed to exchange the outstanding membership interests of Unprescribed held by the
Members for an aggregate of 25,000,000 shares of common stock of the Company. Ian Jenkins, the holder of 1,830,000 shares of common
stock and 100 shares of Series A Preferred Stock, agreed to cancel such shares as of and at the Closing. Other than Mr. Jenkins,
shareholders of the Company’s common stock hold approximately 109,907 shares, which will remain unchanged by the Share Exchange
Agreement. In addition, at the Closing, the holders of an aggregate of approximately $1,357,000 of outstanding convertible notes
issued by the Company have agreed to limit conversion of such debt to a maximum of 8,500,000 shares of common stock and the remaining
debt will be cancelled.</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235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436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6</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3</v>
      </c>
      <c r="B1" s="2" t="s">
        <v>1</v>
      </c>
    </row>
    <row r="2" spans="1:2">
      <c r="B2" s="2" t="s">
        <v>2</v>
      </c>
    </row>
    <row r="3" spans="1:2">
      <c r="A3" s="3" t="s">
        <v>101</v>
      </c>
    </row>
    <row r="4" spans="1:2">
      <c r="A4" s="4" t="s">
        <v>31</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04</v>
      </c>
    </row>
    <row r="4" spans="1:2">
      <c r="A4" s="4" t="s">
        <v>32</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07</v>
      </c>
    </row>
    <row r="4" spans="1:2">
      <c r="A4" s="4" t="s">
        <v>34</v>
      </c>
      <c r="B4"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v>
      </c>
      <c r="B1" s="2" t="s">
        <v>2</v>
      </c>
      <c r="C1" s="2" t="s">
        <v>28</v>
      </c>
    </row>
    <row r="2" spans="1:3">
      <c r="A2" s="4" t="s">
        <v>29</v>
      </c>
      <c r="B2" s="7" t="n">
        <v>0</v>
      </c>
      <c r="C2" s="7" t="n">
        <v>0</v>
      </c>
    </row>
    <row r="3" spans="1:3">
      <c r="A3" s="3" t="s">
        <v>30</v>
      </c>
    </row>
    <row r="4" spans="1:3">
      <c r="A4" s="4" t="s">
        <v>31</v>
      </c>
      <c r="B4" s="5" t="n">
        <v>305760</v>
      </c>
      <c r="C4" s="5" t="n">
        <v>842192</v>
      </c>
    </row>
    <row r="5" spans="1:3">
      <c r="A5" s="4" t="s">
        <v>32</v>
      </c>
      <c r="B5" s="5" t="n">
        <v>0</v>
      </c>
      <c r="C5" s="5" t="n">
        <v>80610</v>
      </c>
    </row>
    <row r="6" spans="1:3">
      <c r="A6" s="4" t="s">
        <v>33</v>
      </c>
      <c r="B6" s="5" t="n">
        <v>0</v>
      </c>
      <c r="C6" s="5" t="n">
        <v>6865</v>
      </c>
    </row>
    <row r="7" spans="1:3">
      <c r="A7" s="4" t="s">
        <v>34</v>
      </c>
      <c r="B7" s="5" t="n">
        <v>873944</v>
      </c>
      <c r="C7" s="5" t="n">
        <v>873944</v>
      </c>
    </row>
    <row r="8" spans="1:3">
      <c r="A8" s="4" t="s">
        <v>35</v>
      </c>
      <c r="B8" s="5" t="n">
        <v>1179704</v>
      </c>
      <c r="C8" s="5" t="n">
        <v>1803611</v>
      </c>
    </row>
    <row r="9" spans="1:3">
      <c r="A9" s="4" t="s">
        <v>36</v>
      </c>
      <c r="B9" s="5" t="n">
        <v>1179704</v>
      </c>
      <c r="C9" s="5" t="n">
        <v>1803611</v>
      </c>
    </row>
    <row r="10" spans="1:3">
      <c r="A10" s="3" t="s">
        <v>37</v>
      </c>
    </row>
    <row r="11" spans="1:3">
      <c r="A11" s="4" t="s">
        <v>38</v>
      </c>
      <c r="B11" s="5" t="n">
        <v>1915914</v>
      </c>
      <c r="C11" s="5" t="n">
        <v>1915914</v>
      </c>
    </row>
    <row r="12" spans="1:3">
      <c r="A12" s="4" t="s">
        <v>39</v>
      </c>
      <c r="B12" s="5" t="n">
        <v>-3097562</v>
      </c>
      <c r="C12" s="5" t="n">
        <v>-3721469</v>
      </c>
    </row>
    <row r="13" spans="1:3">
      <c r="A13" s="4" t="s">
        <v>40</v>
      </c>
      <c r="B13" s="5" t="n">
        <v>-1179704</v>
      </c>
      <c r="C13" s="5" t="n">
        <v>-1803611</v>
      </c>
    </row>
    <row r="14" spans="1:3">
      <c r="A14" s="4" t="s">
        <v>41</v>
      </c>
      <c r="B14" s="5" t="n">
        <v>0</v>
      </c>
      <c r="C14" s="5" t="n">
        <v>0</v>
      </c>
    </row>
    <row r="15" spans="1:3">
      <c r="A15" s="4" t="s">
        <v>42</v>
      </c>
    </row>
    <row r="16" spans="1:3">
      <c r="A16" s="3" t="s">
        <v>37</v>
      </c>
    </row>
    <row r="17" spans="1:3">
      <c r="A17" s="4" t="s">
        <v>43</v>
      </c>
      <c r="B17" s="5" t="n">
        <v>0</v>
      </c>
      <c r="C17" s="5" t="n">
        <v>0</v>
      </c>
    </row>
    <row r="18" spans="1:3">
      <c r="A18" s="4" t="s">
        <v>44</v>
      </c>
    </row>
    <row r="19" spans="1:3">
      <c r="A19" s="3" t="s">
        <v>37</v>
      </c>
    </row>
    <row r="20" spans="1:3">
      <c r="A20" s="4" t="s">
        <v>43</v>
      </c>
      <c r="B20" s="5" t="n">
        <v>0</v>
      </c>
      <c r="C20" s="5" t="n">
        <v>0</v>
      </c>
    </row>
    <row r="21" spans="1:3">
      <c r="A21" s="4" t="s">
        <v>45</v>
      </c>
    </row>
    <row r="22" spans="1:3">
      <c r="A22" s="3" t="s">
        <v>37</v>
      </c>
    </row>
    <row r="23" spans="1:3">
      <c r="A23" s="4" t="s">
        <v>43</v>
      </c>
      <c r="B23" s="5" t="n">
        <v>0</v>
      </c>
      <c r="C23" s="5" t="n">
        <v>0</v>
      </c>
    </row>
    <row r="24" spans="1:3">
      <c r="A24" s="4" t="s">
        <v>46</v>
      </c>
    </row>
    <row r="25" spans="1:3">
      <c r="A25" s="3" t="s">
        <v>37</v>
      </c>
    </row>
    <row r="26" spans="1:3">
      <c r="A26" s="4" t="s">
        <v>47</v>
      </c>
      <c r="B26" s="5" t="n">
        <v>0</v>
      </c>
      <c r="C26" s="5" t="n">
        <v>0</v>
      </c>
    </row>
    <row r="27" spans="1:3">
      <c r="A27" s="4" t="s">
        <v>48</v>
      </c>
    </row>
    <row r="28" spans="1:3">
      <c r="A28" s="3" t="s">
        <v>37</v>
      </c>
    </row>
    <row r="29" spans="1:3">
      <c r="A29" s="4" t="s">
        <v>47</v>
      </c>
      <c r="B29" s="7" t="n">
        <v>1944</v>
      </c>
      <c r="C29" s="7" t="n">
        <v>1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13</v>
      </c>
    </row>
    <row r="4" spans="1:2">
      <c r="A4" s="4" t="s">
        <v>67</v>
      </c>
      <c r="B4" s="4" t="s">
        <v>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16</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v>
      </c>
      <c r="B1" s="2" t="s">
        <v>1</v>
      </c>
    </row>
    <row r="2" spans="1:4">
      <c r="B2" s="2" t="s">
        <v>2</v>
      </c>
      <c r="C2" s="2" t="s">
        <v>59</v>
      </c>
      <c r="D2" s="2" t="s">
        <v>28</v>
      </c>
    </row>
    <row r="3" spans="1:4">
      <c r="A3" s="3" t="s">
        <v>137</v>
      </c>
    </row>
    <row r="4" spans="1:4">
      <c r="A4" s="4" t="s">
        <v>138</v>
      </c>
      <c r="B4" s="7" t="n">
        <v>0</v>
      </c>
      <c r="C4" s="7" t="n">
        <v>292500</v>
      </c>
    </row>
    <row r="5" spans="1:4">
      <c r="A5" s="4" t="s">
        <v>139</v>
      </c>
      <c r="B5" s="5" t="n">
        <v>0</v>
      </c>
      <c r="C5" s="5" t="n">
        <v>195000</v>
      </c>
    </row>
    <row r="6" spans="1:4">
      <c r="A6" s="4" t="s">
        <v>140</v>
      </c>
      <c r="B6" s="5" t="n">
        <v>19500</v>
      </c>
      <c r="D6" s="7" t="n">
        <v>0</v>
      </c>
    </row>
    <row r="7" spans="1:4">
      <c r="A7" s="4" t="s">
        <v>141</v>
      </c>
      <c r="B7" s="5" t="n">
        <v>50981</v>
      </c>
      <c r="D7" s="5" t="n">
        <v>0</v>
      </c>
    </row>
    <row r="8" spans="1:4">
      <c r="A8" s="4" t="s">
        <v>142</v>
      </c>
      <c r="B8" s="5" t="n">
        <v>305760</v>
      </c>
      <c r="C8" s="7" t="n">
        <v>284211</v>
      </c>
    </row>
    <row r="9" spans="1:4">
      <c r="A9" s="4" t="s">
        <v>143</v>
      </c>
      <c r="B9" s="7" t="n">
        <v>305760</v>
      </c>
      <c r="D9" s="7" t="n">
        <v>8421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28</v>
      </c>
    </row>
    <row r="2" spans="1:3">
      <c r="A2" s="4" t="s">
        <v>32</v>
      </c>
      <c r="B2" s="7" t="n">
        <v>0</v>
      </c>
      <c r="C2" s="7" t="n">
        <v>80610</v>
      </c>
    </row>
    <row r="3" spans="1:3">
      <c r="A3" s="4" t="s">
        <v>145</v>
      </c>
    </row>
    <row r="4" spans="1:3">
      <c r="A4" s="4" t="s">
        <v>32</v>
      </c>
      <c r="B4" s="5" t="n">
        <v>0</v>
      </c>
      <c r="C4" s="5" t="n">
        <v>32278</v>
      </c>
    </row>
    <row r="5" spans="1:3">
      <c r="A5" s="4" t="s">
        <v>146</v>
      </c>
    </row>
    <row r="6" spans="1:3">
      <c r="A6" s="4" t="s">
        <v>32</v>
      </c>
      <c r="B6" s="5" t="n">
        <v>0</v>
      </c>
      <c r="C6" s="5" t="n">
        <v>26861</v>
      </c>
    </row>
    <row r="7" spans="1:3">
      <c r="A7" s="4" t="s">
        <v>147</v>
      </c>
    </row>
    <row r="8" spans="1:3">
      <c r="A8" s="4" t="s">
        <v>32</v>
      </c>
      <c r="B8" s="5" t="n">
        <v>0</v>
      </c>
      <c r="C8" s="5" t="n">
        <v>16471</v>
      </c>
    </row>
    <row r="9" spans="1:3">
      <c r="A9" s="4" t="s">
        <v>148</v>
      </c>
    </row>
    <row r="10" spans="1:3">
      <c r="A10" s="4" t="s">
        <v>32</v>
      </c>
      <c r="B10" s="7" t="n">
        <v>0</v>
      </c>
      <c r="C10" s="7" t="n">
        <v>806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28</v>
      </c>
    </row>
    <row r="2" spans="1:3">
      <c r="A2" s="4" t="s">
        <v>150</v>
      </c>
    </row>
    <row r="3" spans="1:3">
      <c r="A3" s="4" t="s">
        <v>34</v>
      </c>
      <c r="B3" s="7" t="n">
        <v>402500</v>
      </c>
      <c r="C3" s="7" t="n">
        <v>402500</v>
      </c>
    </row>
    <row r="4" spans="1:3">
      <c r="A4" s="4" t="s">
        <v>151</v>
      </c>
    </row>
    <row r="5" spans="1:3">
      <c r="A5" s="4" t="s">
        <v>34</v>
      </c>
      <c r="B5" s="5" t="n">
        <v>311973</v>
      </c>
      <c r="C5" s="5" t="n">
        <v>311973</v>
      </c>
    </row>
    <row r="6" spans="1:3">
      <c r="A6" s="4" t="s">
        <v>152</v>
      </c>
    </row>
    <row r="7" spans="1:3">
      <c r="A7" s="4" t="s">
        <v>34</v>
      </c>
      <c r="B7" s="5" t="n">
        <v>140000</v>
      </c>
      <c r="C7" s="5" t="n">
        <v>140000</v>
      </c>
    </row>
    <row r="8" spans="1:3">
      <c r="A8" s="4" t="s">
        <v>153</v>
      </c>
    </row>
    <row r="9" spans="1:3">
      <c r="A9" s="4" t="s">
        <v>34</v>
      </c>
      <c r="B9" s="5" t="n">
        <v>19471</v>
      </c>
      <c r="C9" s="5" t="n">
        <v>19471</v>
      </c>
    </row>
    <row r="10" spans="1:3">
      <c r="A10" s="4" t="s">
        <v>154</v>
      </c>
    </row>
    <row r="11" spans="1:3">
      <c r="A11" s="4" t="s">
        <v>34</v>
      </c>
      <c r="B11" s="7" t="n">
        <v>873944</v>
      </c>
      <c r="C11" s="7" t="n">
        <v>8739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5</v>
      </c>
      <c r="B1" s="2" t="s">
        <v>1</v>
      </c>
    </row>
    <row r="2" spans="1:4">
      <c r="B2" s="2" t="s">
        <v>2</v>
      </c>
      <c r="C2" s="2" t="s">
        <v>59</v>
      </c>
      <c r="D2" s="2" t="s">
        <v>28</v>
      </c>
    </row>
    <row r="3" spans="1:4">
      <c r="A3" s="4" t="s">
        <v>32</v>
      </c>
      <c r="B3" s="7" t="n">
        <v>0</v>
      </c>
      <c r="D3" s="7" t="n">
        <v>80610</v>
      </c>
    </row>
    <row r="4" spans="1:4">
      <c r="A4" s="4" t="s">
        <v>31</v>
      </c>
      <c r="B4" s="5" t="n">
        <v>305760</v>
      </c>
      <c r="D4" s="5" t="n">
        <v>842192</v>
      </c>
    </row>
    <row r="5" spans="1:4">
      <c r="A5" s="4" t="s">
        <v>33</v>
      </c>
      <c r="B5" s="5" t="n">
        <v>0</v>
      </c>
      <c r="D5" s="7" t="n">
        <v>6865</v>
      </c>
    </row>
    <row r="6" spans="1:4">
      <c r="A6" s="4" t="s">
        <v>156</v>
      </c>
      <c r="B6" s="5" t="n">
        <v>671585</v>
      </c>
      <c r="C6" s="7" t="n">
        <v>0</v>
      </c>
    </row>
    <row r="7" spans="1:4">
      <c r="A7" s="4" t="s">
        <v>67</v>
      </c>
    </row>
    <row r="8" spans="1:4">
      <c r="A8" s="4" t="s">
        <v>32</v>
      </c>
      <c r="B8" s="5" t="n">
        <v>80610</v>
      </c>
    </row>
    <row r="9" spans="1:4">
      <c r="A9" s="4" t="s">
        <v>31</v>
      </c>
      <c r="B9" s="5" t="n">
        <v>584110</v>
      </c>
    </row>
    <row r="10" spans="1:4">
      <c r="A10" s="4" t="s">
        <v>33</v>
      </c>
      <c r="B10" s="5" t="n">
        <v>6865</v>
      </c>
    </row>
    <row r="11" spans="1:4">
      <c r="A11" s="4" t="s">
        <v>156</v>
      </c>
      <c r="B11" s="7" t="n">
        <v>6715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7</v>
      </c>
      <c r="B1" s="2" t="s">
        <v>2</v>
      </c>
      <c r="C1" s="2" t="s">
        <v>28</v>
      </c>
    </row>
    <row r="2" spans="1:3">
      <c r="A2" s="3" t="s">
        <v>158</v>
      </c>
    </row>
    <row r="3" spans="1:3">
      <c r="A3" s="4" t="s">
        <v>159</v>
      </c>
      <c r="B3" s="7" t="n">
        <v>1189576</v>
      </c>
      <c r="C3" s="7" t="n">
        <v>1401704</v>
      </c>
    </row>
    <row r="4" spans="1:3">
      <c r="A4" s="4" t="s">
        <v>160</v>
      </c>
      <c r="B4" s="5" t="n">
        <v>-1189576</v>
      </c>
      <c r="C4" s="5" t="n">
        <v>-1401704</v>
      </c>
    </row>
    <row r="5" spans="1:3">
      <c r="A5" s="4" t="s">
        <v>161</v>
      </c>
      <c r="B5" s="7" t="n">
        <v>0</v>
      </c>
      <c r="C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2</v>
      </c>
      <c r="B1" s="2" t="s">
        <v>1</v>
      </c>
    </row>
    <row r="2" spans="1:3">
      <c r="B2" s="2" t="s">
        <v>2</v>
      </c>
      <c r="C2" s="2" t="s">
        <v>59</v>
      </c>
    </row>
    <row r="3" spans="1:3">
      <c r="A3" s="3" t="s">
        <v>116</v>
      </c>
    </row>
    <row r="4" spans="1:3">
      <c r="A4" s="4" t="s">
        <v>163</v>
      </c>
      <c r="B4" s="7" t="n">
        <v>212128</v>
      </c>
      <c r="C4" s="7" t="n">
        <v>-25627</v>
      </c>
    </row>
    <row r="5" spans="1:3">
      <c r="A5" s="4" t="s">
        <v>164</v>
      </c>
      <c r="B5" s="5" t="n">
        <v>-212128</v>
      </c>
      <c r="C5" s="5" t="n">
        <v>25627</v>
      </c>
    </row>
    <row r="6" spans="1:3">
      <c r="A6" s="4" t="s">
        <v>165</v>
      </c>
      <c r="B6" s="7" t="n">
        <v>0</v>
      </c>
      <c r="C6"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66</v>
      </c>
      <c r="B1" s="2" t="s">
        <v>167</v>
      </c>
    </row>
    <row r="2" spans="1:2">
      <c r="B2" s="2" t="s">
        <v>168</v>
      </c>
    </row>
    <row r="3" spans="1:2">
      <c r="A3" s="4" t="s">
        <v>169</v>
      </c>
    </row>
    <row r="4" spans="1:2">
      <c r="A4" s="4" t="s">
        <v>170</v>
      </c>
      <c r="B4" s="7" t="n">
        <v>7500</v>
      </c>
    </row>
    <row r="5" spans="1:2">
      <c r="A5" s="4" t="s">
        <v>171</v>
      </c>
    </row>
    <row r="6" spans="1:2">
      <c r="A6" s="4" t="s">
        <v>170</v>
      </c>
      <c r="B6" s="7" t="n">
        <v>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168</v>
      </c>
    </row>
    <row r="3" spans="1:2">
      <c r="A3" s="3" t="s">
        <v>104</v>
      </c>
    </row>
    <row r="4" spans="1:2">
      <c r="A4" s="4" t="s">
        <v>173</v>
      </c>
      <c r="B4" s="4" t="s">
        <v>174</v>
      </c>
    </row>
    <row r="5" spans="1:2">
      <c r="A5" s="4" t="s">
        <v>175</v>
      </c>
      <c r="B5" s="7" t="n">
        <v>806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8</v>
      </c>
    </row>
    <row r="2" spans="1:3">
      <c r="A2" s="4" t="s">
        <v>50</v>
      </c>
      <c r="B2" s="8" t="n">
        <v>0.001</v>
      </c>
      <c r="C2" s="8" t="n">
        <v>0.001</v>
      </c>
    </row>
    <row r="3" spans="1:3">
      <c r="A3" s="4" t="s">
        <v>51</v>
      </c>
      <c r="B3" s="5" t="n">
        <v>20000000</v>
      </c>
      <c r="C3" s="5" t="n">
        <v>20000000</v>
      </c>
    </row>
    <row r="4" spans="1:3">
      <c r="A4" s="4" t="s">
        <v>42</v>
      </c>
    </row>
    <row r="5" spans="1:3">
      <c r="A5" s="4" t="s">
        <v>52</v>
      </c>
      <c r="B5" s="9" t="n">
        <v>0.001</v>
      </c>
      <c r="C5" s="9" t="n">
        <v>0.001</v>
      </c>
    </row>
    <row r="6" spans="1:3">
      <c r="A6" s="4" t="s">
        <v>53</v>
      </c>
      <c r="B6" s="5" t="n">
        <v>0</v>
      </c>
      <c r="C6" s="5" t="n">
        <v>0</v>
      </c>
    </row>
    <row r="7" spans="1:3">
      <c r="A7" s="4" t="s">
        <v>44</v>
      </c>
    </row>
    <row r="8" spans="1:3">
      <c r="A8" s="4" t="s">
        <v>52</v>
      </c>
      <c r="B8" s="9" t="n">
        <v>0.001</v>
      </c>
      <c r="C8" s="9" t="n">
        <v>0.001</v>
      </c>
    </row>
    <row r="9" spans="1:3">
      <c r="A9" s="4" t="s">
        <v>53</v>
      </c>
      <c r="B9" s="5" t="n">
        <v>0</v>
      </c>
      <c r="C9" s="5" t="n">
        <v>0</v>
      </c>
    </row>
    <row r="10" spans="1:3">
      <c r="A10" s="4" t="s">
        <v>45</v>
      </c>
    </row>
    <row r="11" spans="1:3">
      <c r="A11" s="4" t="s">
        <v>52</v>
      </c>
      <c r="B11" s="9" t="n">
        <v>0.001</v>
      </c>
      <c r="C11" s="9" t="n">
        <v>0.001</v>
      </c>
    </row>
    <row r="12" spans="1:3">
      <c r="A12" s="4" t="s">
        <v>53</v>
      </c>
      <c r="B12" s="5" t="n">
        <v>0</v>
      </c>
      <c r="C12" s="5" t="n">
        <v>0</v>
      </c>
    </row>
    <row r="13" spans="1:3">
      <c r="A13" s="4" t="s">
        <v>46</v>
      </c>
    </row>
    <row r="14" spans="1:3">
      <c r="A14" s="4" t="s">
        <v>54</v>
      </c>
      <c r="B14" s="8" t="n">
        <v>0.001</v>
      </c>
      <c r="C14" s="8" t="n">
        <v>0.001</v>
      </c>
    </row>
    <row r="15" spans="1:3">
      <c r="A15" s="4" t="s">
        <v>55</v>
      </c>
      <c r="B15" s="5" t="n">
        <v>2000000000</v>
      </c>
      <c r="C15" s="5" t="n">
        <v>2000000000</v>
      </c>
    </row>
    <row r="16" spans="1:3">
      <c r="A16" s="4" t="s">
        <v>56</v>
      </c>
      <c r="B16" s="5" t="n">
        <v>0</v>
      </c>
      <c r="C16" s="5" t="n">
        <v>0</v>
      </c>
    </row>
    <row r="17" spans="1:3">
      <c r="A17" s="4" t="s">
        <v>57</v>
      </c>
      <c r="B17" s="5" t="n">
        <v>0</v>
      </c>
      <c r="C17" s="5" t="n">
        <v>0</v>
      </c>
    </row>
    <row r="18" spans="1:3">
      <c r="A18" s="4" t="s">
        <v>48</v>
      </c>
    </row>
    <row r="19" spans="1:3">
      <c r="A19" s="4" t="s">
        <v>54</v>
      </c>
      <c r="B19" s="8" t="n">
        <v>0.001</v>
      </c>
      <c r="C19" s="8" t="n">
        <v>0.001</v>
      </c>
    </row>
    <row r="20" spans="1:3">
      <c r="A20" s="4" t="s">
        <v>56</v>
      </c>
      <c r="B20" s="5" t="n">
        <v>1943634</v>
      </c>
      <c r="C20" s="5" t="n">
        <v>1943634</v>
      </c>
    </row>
    <row r="21" spans="1:3">
      <c r="A21" s="4" t="s">
        <v>57</v>
      </c>
      <c r="B21" s="5" t="n">
        <v>1943634</v>
      </c>
      <c r="C21" s="5" t="n">
        <v>1943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1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1</v>
      </c>
      <c r="B1" s="2" t="s">
        <v>1</v>
      </c>
    </row>
    <row r="2" spans="1:3">
      <c r="B2" s="2" t="s">
        <v>2</v>
      </c>
      <c r="C2" s="2" t="s">
        <v>28</v>
      </c>
    </row>
    <row r="3" spans="1:3">
      <c r="A3" s="4" t="s">
        <v>182</v>
      </c>
      <c r="B3" s="7" t="n">
        <v>1189576</v>
      </c>
      <c r="C3" s="7" t="n">
        <v>1401704</v>
      </c>
    </row>
    <row r="4" spans="1:3">
      <c r="A4" s="4" t="s">
        <v>91</v>
      </c>
    </row>
    <row r="5" spans="1:3">
      <c r="A5" s="4" t="s">
        <v>182</v>
      </c>
      <c r="B5" s="7" t="n">
        <v>3100000</v>
      </c>
    </row>
    <row r="6" spans="1:3">
      <c r="A6" s="4" t="s">
        <v>183</v>
      </c>
      <c r="B6"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186</v>
      </c>
    </row>
    <row r="3" spans="1:2">
      <c r="A3" s="3" t="s">
        <v>12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0</v>
      </c>
      <c r="C4" s="7" t="n">
        <v>0</v>
      </c>
    </row>
    <row r="5" spans="1:3">
      <c r="A5" s="3" t="s">
        <v>62</v>
      </c>
    </row>
    <row r="6" spans="1:3">
      <c r="A6" s="4" t="s">
        <v>63</v>
      </c>
      <c r="B6" s="5" t="n">
        <v>26129</v>
      </c>
      <c r="C6" s="5" t="n">
        <v>53585</v>
      </c>
    </row>
    <row r="7" spans="1:3">
      <c r="A7" s="4" t="s">
        <v>64</v>
      </c>
      <c r="B7" s="5" t="n">
        <v>26129</v>
      </c>
      <c r="C7" s="5" t="n">
        <v>53585</v>
      </c>
    </row>
    <row r="8" spans="1:3">
      <c r="A8" s="4" t="s">
        <v>65</v>
      </c>
      <c r="B8" s="5" t="n">
        <v>-26129</v>
      </c>
      <c r="C8" s="5" t="n">
        <v>-53585</v>
      </c>
    </row>
    <row r="9" spans="1:3">
      <c r="A9" s="3" t="s">
        <v>66</v>
      </c>
    </row>
    <row r="10" spans="1:3">
      <c r="A10" s="4" t="s">
        <v>67</v>
      </c>
      <c r="B10" s="5" t="n">
        <v>671585</v>
      </c>
      <c r="C10" s="5" t="n">
        <v>0</v>
      </c>
    </row>
    <row r="11" spans="1:3">
      <c r="A11" s="4" t="s">
        <v>68</v>
      </c>
      <c r="B11" s="5" t="n">
        <v>-21549</v>
      </c>
      <c r="C11" s="5" t="n">
        <v>-21789</v>
      </c>
    </row>
    <row r="12" spans="1:3">
      <c r="A12" s="4" t="s">
        <v>69</v>
      </c>
      <c r="B12" s="5" t="n">
        <v>650036</v>
      </c>
      <c r="C12" s="5" t="n">
        <v>-21789</v>
      </c>
    </row>
    <row r="13" spans="1:3">
      <c r="A13" s="4" t="s">
        <v>70</v>
      </c>
      <c r="B13" s="5" t="n">
        <v>623907</v>
      </c>
      <c r="C13" s="5" t="n">
        <v>-75374</v>
      </c>
    </row>
    <row r="14" spans="1:3">
      <c r="A14" s="4" t="s">
        <v>71</v>
      </c>
      <c r="B14" s="5" t="n">
        <v>0</v>
      </c>
      <c r="C14" s="5" t="n">
        <v>0</v>
      </c>
    </row>
    <row r="15" spans="1:3">
      <c r="A15" s="4" t="s">
        <v>72</v>
      </c>
      <c r="B15" s="7" t="n">
        <v>623907</v>
      </c>
      <c r="C15" s="7" t="n">
        <v>-75374</v>
      </c>
    </row>
    <row r="16" spans="1:3">
      <c r="A16" s="3" t="s">
        <v>73</v>
      </c>
    </row>
    <row r="17" spans="1:3">
      <c r="A17" s="4" t="s">
        <v>74</v>
      </c>
      <c r="B17" s="10" t="n">
        <v>0.32</v>
      </c>
      <c r="C17" s="10" t="n">
        <v>-0.04</v>
      </c>
    </row>
    <row r="18" spans="1:3">
      <c r="A18" s="4" t="s">
        <v>75</v>
      </c>
      <c r="B18" s="5" t="n">
        <v>1943634</v>
      </c>
      <c r="C18" s="5" t="n">
        <v>1943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9</v>
      </c>
    </row>
    <row r="3" spans="1:3">
      <c r="A3" s="3" t="s">
        <v>77</v>
      </c>
    </row>
    <row r="4" spans="1:3">
      <c r="A4" s="4" t="s">
        <v>78</v>
      </c>
      <c r="B4" s="7" t="n">
        <v>623907</v>
      </c>
      <c r="C4" s="7" t="n">
        <v>-75374</v>
      </c>
    </row>
    <row r="5" spans="1:3">
      <c r="A5" s="3" t="s">
        <v>79</v>
      </c>
    </row>
    <row r="6" spans="1:3">
      <c r="A6" s="4" t="s">
        <v>67</v>
      </c>
      <c r="B6" s="5" t="n">
        <v>-671585</v>
      </c>
      <c r="C6" s="5" t="n">
        <v>0</v>
      </c>
    </row>
    <row r="7" spans="1:3">
      <c r="A7" s="3" t="s">
        <v>80</v>
      </c>
    </row>
    <row r="8" spans="1:3">
      <c r="A8" s="4" t="s">
        <v>31</v>
      </c>
      <c r="B8" s="5" t="n">
        <v>47678</v>
      </c>
      <c r="C8" s="5" t="n">
        <v>71374</v>
      </c>
    </row>
    <row r="9" spans="1:3">
      <c r="A9" s="4" t="s">
        <v>81</v>
      </c>
      <c r="B9" s="5" t="n">
        <v>0</v>
      </c>
      <c r="C9" s="5" t="n">
        <v>-4000</v>
      </c>
    </row>
    <row r="10" spans="1:3">
      <c r="A10" s="4" t="s">
        <v>82</v>
      </c>
      <c r="B10" s="5" t="n">
        <v>0</v>
      </c>
      <c r="C10" s="5" t="n">
        <v>0</v>
      </c>
    </row>
    <row r="11" spans="1:3">
      <c r="A11" s="3" t="s">
        <v>83</v>
      </c>
    </row>
    <row r="12" spans="1:3">
      <c r="A12" s="4" t="s">
        <v>84</v>
      </c>
      <c r="B12" s="5" t="n">
        <v>0</v>
      </c>
      <c r="C12" s="5" t="n">
        <v>4000</v>
      </c>
    </row>
    <row r="13" spans="1:3">
      <c r="A13" s="4" t="s">
        <v>85</v>
      </c>
      <c r="B13" s="5" t="n">
        <v>0</v>
      </c>
      <c r="C13" s="5" t="n">
        <v>4000</v>
      </c>
    </row>
    <row r="14" spans="1:3">
      <c r="A14" s="4" t="s">
        <v>86</v>
      </c>
      <c r="B14" s="5" t="n">
        <v>0</v>
      </c>
      <c r="C14" s="5" t="n">
        <v>0</v>
      </c>
    </row>
    <row r="15" spans="1:3">
      <c r="A15" s="4" t="s">
        <v>87</v>
      </c>
      <c r="B15" s="5" t="n">
        <v>0</v>
      </c>
      <c r="C15" s="5" t="n">
        <v>0</v>
      </c>
    </row>
    <row r="16" spans="1:3">
      <c r="A16" s="4" t="s">
        <v>88</v>
      </c>
      <c r="B16" s="5" t="n">
        <v>0</v>
      </c>
      <c r="C16" s="5" t="n">
        <v>0</v>
      </c>
    </row>
    <row r="17" spans="1:3">
      <c r="A17" s="3" t="s">
        <v>89</v>
      </c>
    </row>
    <row r="18" spans="1:3">
      <c r="A18" s="4" t="s">
        <v>90</v>
      </c>
      <c r="B18" s="5" t="n">
        <v>0</v>
      </c>
      <c r="C18" s="5" t="n">
        <v>0</v>
      </c>
    </row>
    <row r="19" spans="1:3">
      <c r="A19" s="4" t="s">
        <v>91</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8</v>
      </c>
      <c r="B1" s="2" t="s">
        <v>1</v>
      </c>
    </row>
    <row r="2" spans="1:2">
      <c r="B2" s="2" t="s">
        <v>2</v>
      </c>
    </row>
    <row r="3" spans="1:2">
      <c r="A3" s="3" t="s">
        <v>93</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3:05:31Z</dcterms:created>
  <dcterms:modified xmlns:dcterms="http://purl.org/dc/terms/" xmlns:xsi="http://www.w3.org/2001/XMLSchema-instance" xsi:type="dcterms:W3CDTF">2017-05-22T13:05:31Z</dcterms:modified>
</cp:coreProperties>
</file>